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SUMMARY OF SIGNIFICANT ACCOUNTI" sheetId="6" r:id="rId6"/>
    <s:sheet name="LAND USE RIGHTS, NET" sheetId="7" r:id="rId7"/>
    <s:sheet name="DUE FROM RELATED PARTIES" sheetId="8" r:id="rId8"/>
    <s:sheet name="DUE TO RELATED PARTIES" sheetId="9" r:id="rId9"/>
    <s:sheet name="DUE TO SHAREHOLDERS" sheetId="10" r:id="rId10"/>
    <s:sheet name="INCOME TAXES" sheetId="11" r:id="rId11"/>
    <s:sheet name="SEGMENT INFORMATION" sheetId="12" r:id="rId12"/>
    <s:sheet name="SUMMARY OF SIGNIFICANT ACCOUN13" sheetId="13" r:id="rId13"/>
    <s:sheet name="SUMMARY OF SIGNIFICANT ACCOUN14" sheetId="14" r:id="rId14"/>
    <s:sheet name="LAND USE RIGHTS, NET (Tables)" sheetId="15" r:id="rId15"/>
    <s:sheet name="DUE FROM RELATED PARTIES (Table" sheetId="16" r:id="rId16"/>
    <s:sheet name="DUE TO RELATED PARTIES (Tables)" sheetId="17" r:id="rId17"/>
    <s:sheet name="DUE TO SHAREHOLDERS (Tables)" sheetId="18" r:id="rId18"/>
    <s:sheet name="INCOME TAXES (Tables)" sheetId="19" r:id="rId19"/>
    <s:sheet name="SEGMENT INFORMATION (Tables)" sheetId="20" r:id="rId20"/>
    <s:sheet name="SUMMARY OF SIGNIFICANT ACCOUN21" sheetId="21" r:id="rId21"/>
    <s:sheet name="SUMMARY OF SIGNIFICANT ACCOUN22" sheetId="22" r:id="rId22"/>
    <s:sheet name="LAND USE RIGHTS, NET (Details)" sheetId="23" r:id="rId23"/>
    <s:sheet name="LAND USE RIGHTS, NET (Details N" sheetId="24" r:id="rId24"/>
    <s:sheet name="DUE FROM RELATED PARTIES (Detai" sheetId="25" r:id="rId25"/>
    <s:sheet name="DUE FROM RELATED PARTIES (Det26" sheetId="26" r:id="rId26"/>
    <s:sheet name="DUE FROM RELATED PARTIES (Det27" sheetId="27" r:id="rId27"/>
    <s:sheet name="DUE TO RELATED PARTIES (Details" sheetId="28" r:id="rId28"/>
    <s:sheet name="DUE TO RELATED PARTIES (Detai29" sheetId="29" r:id="rId29"/>
    <s:sheet name="DUE TO SHAREHOLDERS (Details)" sheetId="30" r:id="rId30"/>
    <s:sheet name="DUE TO SHAREHOLDERS (Details Na" sheetId="31" r:id="rId31"/>
    <s:sheet name="INCOME TAXES (Details)" sheetId="32" r:id="rId32"/>
    <s:sheet name="INCOME TAXES (Details Narrative" sheetId="33" r:id="rId33"/>
    <s:sheet name="SEGMENT INFORMATION (Details)" sheetId="34" r:id="rId34"/>
  </s:sheets>
  <s:definedNames/>
  <s:calcPr calcId="124519" calcMode="auto" fullCalcOnLoad="1"/>
</s:workbook>
</file>

<file path=xl/sharedStrings.xml><?xml version="1.0" encoding="utf-8"?>
<sst xmlns="http://schemas.openxmlformats.org/spreadsheetml/2006/main" uniqueCount="236">
  <si>
    <t>Document and Entity Information - shares</t>
  </si>
  <si>
    <t>9 Months Ended</t>
  </si>
  <si>
    <t>Sep. 30, 2016</t>
  </si>
  <si>
    <t>Nov. 14, 2016</t>
  </si>
  <si>
    <t>Document And Entity Information</t>
  </si>
  <si>
    <t>Entity Registrant Name</t>
  </si>
  <si>
    <t>CHINA CHANGJIANG MINING &amp; NEW ENERGY COMPANY, LTD.</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 and cash equivalents</t>
  </si>
  <si>
    <t>Other current assets and prepayments</t>
  </si>
  <si>
    <t>Total Current Assets</t>
  </si>
  <si>
    <t>Property, plant and equipment, net</t>
  </si>
  <si>
    <t>Land use rights, net</t>
  </si>
  <si>
    <t>Due from related parties</t>
  </si>
  <si>
    <t>TOTAL ASSETS</t>
  </si>
  <si>
    <t>Current Liabilities</t>
  </si>
  <si>
    <t>Other payables and accrued liabilities</t>
  </si>
  <si>
    <t>Total Current Liabilities</t>
  </si>
  <si>
    <t>Non-current liabilities</t>
  </si>
  <si>
    <t>Due to related parties</t>
  </si>
  <si>
    <t>Due to shareholders</t>
  </si>
  <si>
    <t>Total Long-term Liabilities</t>
  </si>
  <si>
    <t>Total Liabilities</t>
  </si>
  <si>
    <t>SHAREHOLDERS' EQUITY</t>
  </si>
  <si>
    <t>Common stock ($0.01 par value, 250,000,000 shares authorized, 64,629,559 shares issued and outstanding as of September 30, 2016 and December 31, 2015)</t>
  </si>
  <si>
    <t>Treasury stock</t>
  </si>
  <si>
    <t>Additional paid-in capital</t>
  </si>
  <si>
    <t>Accumulated deficit</t>
  </si>
  <si>
    <t>Non-controlling interests</t>
  </si>
  <si>
    <t>Accumulated other comprehensive income</t>
  </si>
  <si>
    <t>Total Shareholders' Equity</t>
  </si>
  <si>
    <t>TOTAL LIABILITIES AND SHAREHOLDERS' EQUITY</t>
  </si>
  <si>
    <t>Series C Preferred Stock [Member]</t>
  </si>
  <si>
    <t>Series C convertible preferred stock ($0.01 par value, 10,000,000 shares authorized, no shares outstanding as of September 30, 2016 and December 31, 2015)</t>
  </si>
  <si>
    <t xml:space="preserve"> </t>
  </si>
  <si>
    <t>CONSOLIDATED BALANCE SHEETS (Parenthetical) - $ / shares</t>
  </si>
  <si>
    <t>EQUITY</t>
  </si>
  <si>
    <t>Common stock, par value</t>
  </si>
  <si>
    <t>Common stock, Authorized</t>
  </si>
  <si>
    <t>Common stock, Issued</t>
  </si>
  <si>
    <t>Common stock, outstanding</t>
  </si>
  <si>
    <t>Preferred stock, par value</t>
  </si>
  <si>
    <t>Preferred stock, Authorized</t>
  </si>
  <si>
    <t>Preferred stock, outstanding</t>
  </si>
  <si>
    <t>CONSOLIDATED STATEMENTS OF INCOME AND COMPREHENSIVE INCOME (LOSS) (Unaudited) - USD ($)</t>
  </si>
  <si>
    <t>3 Months Ended</t>
  </si>
  <si>
    <t>Sep. 30, 2015</t>
  </si>
  <si>
    <t>Consolidated Statements Of Income And Comprehensive Income Loss</t>
  </si>
  <si>
    <t>Sales revenue - related party</t>
  </si>
  <si>
    <t>Cost of revenue</t>
  </si>
  <si>
    <t>Gross Profit</t>
  </si>
  <si>
    <t>Operating expenses</t>
  </si>
  <si>
    <t>Administrative expenses</t>
  </si>
  <si>
    <t>Depreciation</t>
  </si>
  <si>
    <t>Amortization</t>
  </si>
  <si>
    <t>Total operating expenses</t>
  </si>
  <si>
    <t>Income (Loss) from operations</t>
  </si>
  <si>
    <t>Other Income (Expenses)</t>
  </si>
  <si>
    <t>Interest income</t>
  </si>
  <si>
    <t>Interest expenses</t>
  </si>
  <si>
    <t>Other expenses</t>
  </si>
  <si>
    <t>Total Other Expenses</t>
  </si>
  <si>
    <t>Income (Loss) before tax</t>
  </si>
  <si>
    <t>Income tax expense (benefit)</t>
  </si>
  <si>
    <t>Net income (loss)</t>
  </si>
  <si>
    <t>Net income (loss) attributable to:</t>
  </si>
  <si>
    <t>Common Stockholders</t>
  </si>
  <si>
    <t>Other comprehensive income loss</t>
  </si>
  <si>
    <t>Foreign currency translation adjustments</t>
  </si>
  <si>
    <t>Total Comprehensive Income Loss</t>
  </si>
  <si>
    <t>Weighted average shares-Basic</t>
  </si>
  <si>
    <t>Weighted average shares-Diluted</t>
  </si>
  <si>
    <t>Earnings per share,</t>
  </si>
  <si>
    <t>Basic</t>
  </si>
  <si>
    <t>Diluted</t>
  </si>
  <si>
    <t>$ .00</t>
  </si>
  <si>
    <t>CONSOLIDATED STATEMENTS OF CASH FLOWS (Unaudited) - USD ($)</t>
  </si>
  <si>
    <t>CASH FLOWS FROM OPERATING ACTIVITIES</t>
  </si>
  <si>
    <t>Adjustments to reconcile net income (loss) to net cash used in operating activities:</t>
  </si>
  <si>
    <t>Depreciation and amortization</t>
  </si>
  <si>
    <t>Changes in operating assets and liabilities:</t>
  </si>
  <si>
    <t>Due from related party</t>
  </si>
  <si>
    <t>CASH USED IN OPERARATING ACTIVITIES</t>
  </si>
  <si>
    <t>CASH FLOWS FROM FINANCING ACTIVITIES</t>
  </si>
  <si>
    <t>Proceeds from related parties</t>
  </si>
  <si>
    <t>CASH PROVIDED BY FINANCING ACTIVITIES</t>
  </si>
  <si>
    <t>Effect of exchange rate changes on cash and cash equivalents</t>
  </si>
  <si>
    <t>NET DECREASE IN CASH</t>
  </si>
  <si>
    <t>CASH AND CASH EQUIVALENTS AT BEGINNING OF YEAR</t>
  </si>
  <si>
    <t>CASH AND CASH EQUIVALENTS AT END OF YEAR</t>
  </si>
  <si>
    <t>Supplementary Disclosures for Cash Flow Information:</t>
  </si>
  <si>
    <t>Income taxes paid</t>
  </si>
  <si>
    <t>Interest expense</t>
  </si>
  <si>
    <t>Non-Cash Transactions</t>
  </si>
  <si>
    <t>Extinguishment of related party loan</t>
  </si>
  <si>
    <t>SUMMARY OF SIGNIFICANT ACCOUNTING POLICIES</t>
  </si>
  <si>
    <t>Notes to Financial Statements</t>
  </si>
  <si>
    <t>Note 1 - SUMMARY OF SIGNIFICANT ACCOUNTING POLICIES</t>
  </si>
  <si>
    <t>The
accounting policies and methods followed in preparing these unaudited consolidated financial statements are those used by China
Changjiang Mining &amp; New Energy Co., Ltd. and its consolidated subsidiaries (the Company) as described in the
notes to consolidated financial statements included in Annual Report on Form 10-K for the year ended December 31, 2015. The unaudited
consolidated financial statements for the nine-month period ended September 30, 2016 and 2015 have been prepared in accordance
with accounting principles generally accepted in the United States of America and the rules of the Securities and Exchange Commission
and do not conform in all respects to the disclosure and information that is required for annual consolidated financial statements.
The year-end consolidated balance sheet data was derived from audited consolidated financial statements, but does not include
all disclosure required by accounting principles generally accepted in the United States of America. These interim consolidated
financial statements should be read in conjunction with the most recent annual consolidated financial statements of the Company. In
the opinion of management, all adjustments, all of which are of a normal recurring nature, considered necessary for fair statement
have been included in these interim consolidated financial statements. Operating results for the nine-month period ended September
30, 2016 are not indicative of the results that may be expected for the full year ending December 31, 2016. (a)
Going Concern The
Company had a working capital deficit of $1,236,546 as of September 30, 2016 and had a negative cash flow from operating activities
amounted to $88,333 for the nine months period ended September 30, 2016.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 its sales from its main business. These
conditions and uncertainties raise substantial doubt as to the Company's ability to continue as a going concern. The consolidated
financial statements do not include any adjustments that might be necessary if the Company is unable to continue as a going concern. (b)
Foreign Currency Translation Exchange
rates applied for the foreign currency translation during the period are as follows: USD
to RMB
September
30, 2016 December
31, 2015
Period
end USD : RMB exchange rate 6.6694 6.4907
Average
periodic USD : RMB exchange rate 6.5792 6.2175 USD
to HKD
September
30, 2016 December
31, 2015
Period
end USD : HKD exchange rate 7.7548 7.7504
Average
periodic USD : HKD exchange rate 7.7633 7.7521 HKD
is pegged to USD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D at the rates used in translation. (c)
Earnings/Loss per share 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 (d)
Recent Accounting Pronouncements 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 In
September 2016, the FASB issued ASU 2016-17, Consolidation (Topic 810): Interests Held through Related Parties That Are
under Common Control. Thes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amendments in this ASU are effective for public business entities for fiscal years
beginning after December 15, 2016, including interim periods within those fiscal years. Early adoption is permitted, including
adoption in an interim period. If an entity adopts the pending content that links to this paragraph in an interim period, any
adjustments should be reflected as of the beginning of the fiscal year that includes that interim period. The Company is currently
in the process of evaluating the impact of the adoption on its consolidated financial statements.</t>
  </si>
  <si>
    <t>LAND USE RIGHTS, NET</t>
  </si>
  <si>
    <t>Note 2 - LAND USE RIGHTS, NET</t>
  </si>
  <si>
    <t>The
following is a summary of land use rights, net:
September
30, 2016 December
31, 2015
Cost
of Land Use Rights $ 19,190,992 $ 19,719,353
Accumulated
Amortization of Land Use Rights (4,820,002 ) (4,656,915 )
Land
Use Rights, Net $ 14,370,990 $ 15,062,438 The
difference for the balance of cost was mainly due to the fluctuation of exchange rate of USD to RMB. Amortization
expenses were $291,811 and $311,639 for the nine months ended September 30, 2016 and 2015, respectively.</t>
  </si>
  <si>
    <t>DUE FROM RELATED PARTIES</t>
  </si>
  <si>
    <t>Note 3 - DUE FROM RELATED PARTIES</t>
  </si>
  <si>
    <t xml:space="preserve">The
balance of $1,144,133 due from related parties included loans of $1,128,043 from related parties and accounts receivable of $16,090
generated from related parties revenues. (1)
Loans from related parties The
loans owed by related parties are unsecured, interest free and not expected to be paid within twelve months from September 30,
2016. Loan
from related parties consists of the following:
September
30, December
31,
2016 2015 Interest
Shaanxi
Du Kang Liquor Group Co., Ltd., controlled by Zhang Hongjun, the Director and principal shareholder of the Company $ 1,123,170 $ 1,164,107 Interest
free
Shaanxi
Tangrenjie Advertising Media Co., Ltd. (Previously Shaanxi Changjiang Zhongxiayou Investment Co., Ltd.), manager of which
is Zhang Hongjun, the Director and principal shareholder of the Company $ 4,873 $ 5,007 Interest free
Total $ 1,128,043 $ 1,169,114 In
April 2015, Shaanxi Changjiang moved to a new office that is owned by Shaanxi Baishui Dukang Liquor Co., Ltd.,
a related company. Shaanxi Changjiang is allowed to occupy the space for free. (2)
Sales revenue from related parties The
Company entered into a lease and a complementary agreement with Shaanxi Huanghe Bay Ecological Agriculture Co., Ltd, a company
owned by Zhang Hongjun (82% ownership), dated July 26, 2010 and March 25, 2011, respectively. According to the agreements, the
use right of a piece of land with the area of 5,706,666.67 square meters was leased to Shaanxi Huanghe Bay Ecological Agriculture
Co., Ltd. for traveling and amusement from January 1, 2011 to December 31, 2029. The annual rent in US dollars is approximately
$1.2 million (equivalent to RMB 7,500,000). As of September 30, 2016, the Company only received rent payment for year 2011
and no any collection afterward. Due to the uncertain collectability, the Company decided to write off all the uncollected receivables
related to land lease in the amount of $3,618,818 (equivalent to RMB 22,500,000) and decided not to recognize any revenue for
the year ended December 31, 2015 and thereafter. The
Company provided solar power to one of its related parties, Heyang County Huanghe Bay Resort Hotel Co., Ltd. since 2014. As of
September 30, 2016, no collection has been received. The Company wrote off the receivable balance of $26,597 (equivalent to RMB
165,366) for 2014 and the remaining receivable balance was $16,090 at September 30, 2016. Accounts
receivable from related parties consists of the following:
September
30, December
31,
2016 2015
Interest
Heyang
County Huanghe Bay Resort Hotel Co.,Ltd., controlled by Zhang Hongjun, the Director and principal shareholder of the Company $ 16,090 $ 7,151 Interest
free
Total $ 16,090 $ 7,151 </t>
  </si>
  <si>
    <t>DUE TO RELATED PARTIES</t>
  </si>
  <si>
    <t>Note 4 - DUE TO RELATED PARTIES</t>
  </si>
  <si>
    <t>The
balance of $519,050 due to related parties represents the loans owed to related parties, which are interest free, unsecured and
the Company does not intend to be repay within twelve months from September 30, 2016. Due
to related parties consists of the following.
September
30, December
31,
2016 2015
Baishui
Dukang Marketing Management Co., Ltd. (Previously Huitong World Property Superintendent Co.,Ltd.), controlled by Zhang Hongjun,
the Director and principal shareholder of the Company $ 374,846 $ 385,166
Shaanxi
Dukang Liquor Trading Co., Ltd., controlled by Zhang Hongjun, the Director and principal shareholder of the Company $ 95,308 $ 58,391
Shaanxi
East Mining Co., Ltd., controlled by Zhang Hongjun, the Director and principal shareholder of the Company (officially canceled
on April 29, 2016) $
- $ 56,614
Baishui
Du Kang Brand Management Co., Ltd., controlled by Zhang Hongjun, the Director and principal shareholder of the Company $ 8,996 $ 9,244
Shaanxi
Xi Deng Hui Development Stock Co., Ltd., 29.74% equity interest of which is owned by Zhang Hong Jun, the Director and principal
shareholder of the Company, and senior executives of which are Wang Sheng Li, Li Ping and Tian Hailong, the directors and
shareholders of the Company $ 916 $ 941
Shaanxi
Huanghe Bay Ecological Agriculture Co.,Ltd. (Previously Shaanxi Huanghe Bay Spring Lake Park Co., Ltd.), controlled by Zhang
Hongjun, the Director and principal shareholder of the Company $ 38,984 $ -
Total $ 519,050 $ 510,356 Shaanxi
East Mining Co., Ltd., a company owned by Zhang Hongjun (70% ownership) and Wang Shengli (30% ownership), cancelled its registration
on April 29, 2016 and agreed to forgive the loan borrowed by the Company. As both Shaanxi East Mining Co., Ltd. and the Company
are under common control of Zhang Hongjun and Wang Shengli, the extinguishment of related party loan is accounted for as a transaction
between entities under common control with $55,097 recorded as an adjustment to stockholders' equity (additional paid-in capital). The
office space occupied by Shaanxi Pacific is a property owned by Zhang Hongjun, the Company is allowed to use it for free. The office
space occupied by Changjiang PV is a property owned by Shaanxi Xi Deng Hui Development Stock Co., Ltd., a related party. The Company
is allowed to use it for free.</t>
  </si>
  <si>
    <t>DUE TO SHAREHOLDERS</t>
  </si>
  <si>
    <t>Note 5 - DUE TO SHAREHOLDERS</t>
  </si>
  <si>
    <t xml:space="preserve">The
balance of $3,136,566 due to shareholders represents the loans owed to the shareholders, which are interest free and unsecured.
The management does not intend to repay the loans within twelve months from September 30, 2016. Due
to shareholders consists of the following:
September
30, 2016 December
31, 2015
Due
to Wang Shengli $ 1,654,405 $ 1,699,954
Due
to Zhang Hongjun 909,677 934,722
Due
to Chen Min $ 572,484 $ 584,501
$ 3,136,566 $ 3,219,177 </t>
  </si>
  <si>
    <t>INCOME TAXES</t>
  </si>
  <si>
    <t>Note 6 - INCOME TAXES</t>
  </si>
  <si>
    <t xml:space="preserve">The
Company did not have income tax expense or income tax payable due to the use of net loss carryover from prior years. As
of September 30, 2016, the Company had net taxable operating loss carry forwards of approximately $1,616,776. The PRC Income Tax
allows the enterprises to offset their future taxable income with taxable operating losses carried forward in a 5-year period.
The Management believes that the Companys cumulative losses arising from recurring business in recent years constituted
significant negative evidence that most of the deferred tax assets would not be realizable and this evidence outweighed the expectations
that the Company would generate future taxable income. The valuation allowance of $404,194 was recorded. Components
of the Companys net deferred tax assets are set forth below:
September
30, 2016 December
31, 2015
Deferred
tax assets
Net
operating loss carry-forward $ 404,194 $ 376,415
Total
of Deferred tax assets $ 404,194 $ 376,415
Less:
valuation allowance $ (404,194 ) $ (376,415 )
Net
deferred assets $ - $ - </t>
  </si>
  <si>
    <t>SEGMENT INFORMATION</t>
  </si>
  <si>
    <t>Note 7 - SEGMENT INFORMATION</t>
  </si>
  <si>
    <t>The
Company operated in two reportable segments, Land use right leasing, and Solar PV energy for the nine months ended September 30,
2016. The Company did not recognize Land use right leasing revenue for the nine months ended September 30, 2016 because of the
uncertain collectability of the revenues. See Note 3. Summarized
information by business segment for the three and nine months ended September 30, 2016 and 2015 is as follows.
For
the Three months ended September 30, For
the Nine months ended September 30,
2016
2015 2016
2015
Revenue
Land
use right leasing $ -
299,594 $ -
913,060
Solar
PV energy 4,850
5,389 12,356
13,461
Cost
of revenue
Land
use right leasing -
16,777 -
51,131
Solar
PV energy 1,218
- 3,100
-
Gross
Profits
Land
use right leasing -
282,817 -
861,929
Solar
PV energy 3,632
5,389 9,256
13,461 The Company evaluates segment performance
based on income from operations. As a result, the components of operating income for one segment may not be comparable to another
segment.</t>
  </si>
  <si>
    <t>SUMMARY OF SIGNIFICANT ACCOUNTING POLICIES (Policies)</t>
  </si>
  <si>
    <t>Summary Of Significant Accounting Policies Policies</t>
  </si>
  <si>
    <t>Going Concern</t>
  </si>
  <si>
    <t>The
Company had a working capital deficit of $1,236,546 as of September 30, 2016 and had a negative cash flow from operating activities
amounted to $88,333 for the nine months period ended September 30, 2016.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 its sales from its main business. These
conditions and uncertainties raise substantial doubt as to the Company's ability to continue as a going concern. The consolidated
financial statements do not include any adjustments that might be necessary if the Company is unable to continue as a going concern.</t>
  </si>
  <si>
    <t>Foreign Currency Translation</t>
  </si>
  <si>
    <t>Exchange
rates applied for the foreign currency translation during the period are as follows: USD
to RMB
September
30, 2016 December
31, 2015
Period
end USD : RMB exchange rate 6.6694 6.4907
Average
periodic USD : RMB exchange rate 6.5792 6.2175 USD
to HKD
September
30, 2016 December
31, 2015
Period
end USD : HKD exchange rate 7.7548 7.7504
Average
periodic USD : HKD exchange rate 7.7633 7.7521 HKD
is pegged to USD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D at the rates used in translation.</t>
  </si>
  <si>
    <t>Earnings/Loss per share</t>
  </si>
  <si>
    <t>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t>
  </si>
  <si>
    <t>Recent Accounting Pronouncements</t>
  </si>
  <si>
    <t>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 In
September 2016, the FASB issued ASU 2016-17, Consolidation (Topic 810): Interests Held through Related Parties That Are
under Common Control. Thes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amendments in this ASU are effective for public business entities for fiscal years
beginning after December 15, 2016, including interim periods within those fiscal years. Early adoption is permitted, including
adoption in an interim period. If an entity adopts the pending content that links to this paragraph in an interim period, any
adjustments should be reflected as of the beginning of the fiscal year that includes that interim period. The Company is currently
in the process of evaluating the impact of the adoption on its consolidated financial statements.</t>
  </si>
  <si>
    <t>SUMMARY OF SIGNIFICANT ACCOUNTING POLICIES (Tables)</t>
  </si>
  <si>
    <t>Summary Of Significant Accounting Policies Tables</t>
  </si>
  <si>
    <t>Exchange rates applied for foreign currency translation</t>
  </si>
  <si>
    <t xml:space="preserve">Exchange
rates applied for the foreign currency translation during the period are as follows: USD
to RMB
September
30, 2016 December
31, 2015
Period
end USD : RMB exchange rate 6.6694 6.4907
Average
periodic USD : RMB exchange rate 6.5792 6.2175 USD
to HKD
September
30, 2016 December
31, 2015
Period
end USD : HKD exchange rate 7.7548 7.7504
Average
periodic USD : HKD exchange rate 7.7633 7.7521 </t>
  </si>
  <si>
    <t>LAND USE RIGHTS, NET (Tables)</t>
  </si>
  <si>
    <t>Land Use Rights Net Tables</t>
  </si>
  <si>
    <t>Summary of land use rights, net</t>
  </si>
  <si>
    <t xml:space="preserve">The
following is a summary of land use rights, net:
September
30, 2016 December
31, 2015
Cost
of Land Use Rights $ 19,190,992 $ 19,719,353
Accumulated
Amortization of Land Use Rights (4,820,002 ) (4,656,915 )
Land
Use Rights, Net $ 14,370,990 $ 15,062,438 </t>
  </si>
  <si>
    <t>DUE FROM RELATED PARTIES (Tables)</t>
  </si>
  <si>
    <t>Due From Related Parties Tables</t>
  </si>
  <si>
    <t>Loans receivable related parties</t>
  </si>
  <si>
    <t xml:space="preserve">Loan
from related parties consists of the following:
September
30, December
31,
2016 2015 Interest
Shaanxi
Du Kang Liquor Group Co., Ltd., controlled by Zhang Hongjun, the Director and principal shareholder of the Company $ 1,123,170 $ 1,164,107 Interest
free
Shaanxi
Tangrenjie Advertising Media Co., Ltd. (Previously Shaanxi Changjiang Zhongxiayou Investment Co., Ltd.), manager of which
is Zhang Hongjun, the Director and principal shareholder of the Company $ 4,873 $ 5,007 Interest free
Total $ 1,128,043 $ 1,169,114 </t>
  </si>
  <si>
    <t>Accounts receivable related parties</t>
  </si>
  <si>
    <t xml:space="preserve">Accounts
receivable from related parties consists of the following:
September
30, December
31,
2016 2015
Interest
Heyang
County Huanghe Bay Resort Hotel Co.,Ltd., controlled by Zhang Hongjun, the Director and principal shareholder of the Company $ 16,090 $ 7,151 Interest
free
Total $ 16,090 $ 7,151 </t>
  </si>
  <si>
    <t>DUE TO RELATED PARTIES (Tables)</t>
  </si>
  <si>
    <t>Due To Related Parties Tables</t>
  </si>
  <si>
    <t xml:space="preserve">Due
to related parties consists of the following.
September
30, December
31,
2016 2015
Baishui
Dukang Marketing Management Co., Ltd. (Previously Huitong World Property Superintendent Co.,Ltd.), controlled by Zhang Hongjun,
the Director and principal shareholder of the Company $ 374,846 $ 385,166
Shaanxi
Dukang Liquor Trading Co., Ltd., controlled by Zhang Hongjun, the Director and principal shareholder of the Company $ 95,308 $ 58,391
Shaanxi
East Mining Co., Ltd., controlled by Zhang Hongjun, the Director and principal shareholder of the Company (officially canceled
on April 29, 2016) $
- $ 56,614
Baishui
Du Kang Brand Management Co., Ltd., controlled by Zhang Hongjun, the Director and principal shareholder of the Company $ 8,996 $ 9,244
Shaanxi
Xi Deng Hui Development Stock Co., Ltd., 29.74% equity interest of which is owned by Zhang Hong Jun, the Director and principal
shareholder of the Company, and senior executives of which are Wang Sheng Li, Li Ping and Tian Hailong, the directors and
shareholders of the Company $ 916 $ 941
Shaanxi
Huanghe Bay Ecological Agriculture Co.,Ltd. (Previously Shaanxi Huanghe Bay Spring Lake Park Co., Ltd.), controlled by Zhang
Hongjun, the Director and principal shareholder of the Company $ 38,984 $ -
Total $ 519,050 $ 510,356 </t>
  </si>
  <si>
    <t>DUE TO SHAREHOLDERS (Tables)</t>
  </si>
  <si>
    <t>Due To Shareholders Tables</t>
  </si>
  <si>
    <t xml:space="preserve">Due
to shareholders consists of the following:
September
30, 2016 December
31, 2015
Due
to Wang Shengli $ 1,654,405 $ 1,699,954
Due
to Zhang Hongjun 909,677 934,722
Due
to Chen Min $ 572,484 $ 584,501
$ 3,136,566 $ 3,219,177 </t>
  </si>
  <si>
    <t>INCOME TAXES (Tables)</t>
  </si>
  <si>
    <t>Income Taxes Tables</t>
  </si>
  <si>
    <t>Components of the Company's net deferred tax</t>
  </si>
  <si>
    <t xml:space="preserve">Components
of the Companys net deferred tax assets are set forth below:
September
30, 2016 December
31, 2015
Deferred
tax assets
Net
operating loss carry-forward $ 404,194 $ 376,415
Total
of Deferred tax assets $ 404,194 $ 376,415
Less:
valuation allowance $ (404,194 ) $ (376,415 )
Net
deferred assets $ - $ - </t>
  </si>
  <si>
    <t>SEGMENT INFORMATION (Tables)</t>
  </si>
  <si>
    <t>Segment Information Tables</t>
  </si>
  <si>
    <t>Summarized information by business segment</t>
  </si>
  <si>
    <t xml:space="preserve">Summarized
information by business segment for the three and nine months ended September 30, 2016 and 2015 is as follows.
For
the Three months ended September 30, For
the Nine months ended September 30,
2016
2015 2016
2015
Revenue
Land
use right leasing $ -
299,594 $ -
913,060
Solar
PV energy 4,850
5,389 12,356
13,461
Cost
of revenue
Land
use right leasing -
16,777 -
51,131
Solar
PV energy 1,218
- 3,100
-
Gross
Profits
Land
use right leasing -
282,817 -
861,929
Solar
PV energy 3,632
5,389 9,256
13,461 </t>
  </si>
  <si>
    <t>SUMMARY OF SIGNIFICANT ACCOUNTING POLICIES (Details)</t>
  </si>
  <si>
    <t>12 Months Ended</t>
  </si>
  <si>
    <t>USD to RMB [Member]</t>
  </si>
  <si>
    <t>Period end exchange rate</t>
  </si>
  <si>
    <t>Average periodic exchange rate</t>
  </si>
  <si>
    <t>USD to HKD [Member]</t>
  </si>
  <si>
    <t>SUMMARY OF SIGNIFICANT ACCOUNTING POLICIES (Details Narrative) - USD ($)</t>
  </si>
  <si>
    <t>Summary Of Significant Accounting Policies Details Narrative</t>
  </si>
  <si>
    <t>Working capital deficit</t>
  </si>
  <si>
    <t>Cash flow from operating activities</t>
  </si>
  <si>
    <t>LAND USE RIGHTS, NET (Details) - USD ($)</t>
  </si>
  <si>
    <t>Land Use Rights Net Details</t>
  </si>
  <si>
    <t>Cost of Land use right</t>
  </si>
  <si>
    <t>Accumulated Amortization of Land use right</t>
  </si>
  <si>
    <t>Land Use Rights, Net</t>
  </si>
  <si>
    <t>LAND USE RIGHTS, NET (Details Narrative) - USD ($)</t>
  </si>
  <si>
    <t>Land Use Rights Net Details Narrative</t>
  </si>
  <si>
    <t>Amortization expenses</t>
  </si>
  <si>
    <t>DUE FROM RELATED PARTIES (Details) - USD ($)</t>
  </si>
  <si>
    <t>Due from related parties non current</t>
  </si>
  <si>
    <t>Shaanxi Du Kang Liquor Group Co., Ltd. [Member]</t>
  </si>
  <si>
    <t>Interest</t>
  </si>
  <si>
    <t>Interest free</t>
  </si>
  <si>
    <t>Shaanxi Tangrenjie Advertising Media Co., Ltd. [Member]</t>
  </si>
  <si>
    <t>DUE FROM RELATED PARTIES (Details 1) - USD ($)</t>
  </si>
  <si>
    <t>Heyang County Huanghe Bay Resort Hotel Co., Ltd.[Member]</t>
  </si>
  <si>
    <t>DUE FROM RELATED PARTIES (Details Narrative) - USD ($)</t>
  </si>
  <si>
    <t>Due From Related Parties Details Narrative</t>
  </si>
  <si>
    <t>Write off - land lease amount</t>
  </si>
  <si>
    <t>DUE TO RELATED PARTIES (Details) - USD ($)</t>
  </si>
  <si>
    <t>Baishui Dukang Marketing Management Co., Ltd. [Member]</t>
  </si>
  <si>
    <t>Shaanxi Dukang Liquor Trading Co., Ltd [Member]</t>
  </si>
  <si>
    <t>Shaanxi East Mining Co., Ltd., [Member]</t>
  </si>
  <si>
    <t>Baishui Du Kang Brand Management Co., Ltd., [Member]</t>
  </si>
  <si>
    <t>Shaanxi Xi Deng Hui Development Stock Co., Ltd.,[Member]</t>
  </si>
  <si>
    <t>Shaanxi Huanghe Bay Ecological Agriculture Co.,Ltd., [Member]</t>
  </si>
  <si>
    <t>DUE TO RELATED PARTIES (Details Narrative) - USD ($)</t>
  </si>
  <si>
    <t>Due To Related Parties Details Narrative</t>
  </si>
  <si>
    <t>DUE TO SHAREHOLDERS (Details) - USD ($)</t>
  </si>
  <si>
    <t>Due to Wang Shengli [Member]</t>
  </si>
  <si>
    <t>Due to Zhang Hongjun [Member]</t>
  </si>
  <si>
    <t>Due to Chen Min [Member]</t>
  </si>
  <si>
    <t>DUE TO SHAREHOLDERS (Details Narrative) - USD ($)</t>
  </si>
  <si>
    <t>Due To Shareholders Details Narrative</t>
  </si>
  <si>
    <t>INCOME TAXES (Details) - USD ($)</t>
  </si>
  <si>
    <t>Deferred tax assets</t>
  </si>
  <si>
    <t>Net operating loss carry-forward</t>
  </si>
  <si>
    <t>Total of Deferred tax assets</t>
  </si>
  <si>
    <t>Less: valuation allowance</t>
  </si>
  <si>
    <t>Net deferred assets</t>
  </si>
  <si>
    <t>INCOME TAXES (Details Narrative) - USD ($)</t>
  </si>
  <si>
    <t>Income Taxes Details Narrative</t>
  </si>
  <si>
    <t>Net taxable operating losses</t>
  </si>
  <si>
    <t>Valuation allowance</t>
  </si>
  <si>
    <t>SEGMENT INFORMATION (Details) - USD ($)</t>
  </si>
  <si>
    <t>Gross Profits</t>
  </si>
  <si>
    <t>Land use right leasing [Member]</t>
  </si>
  <si>
    <t>Revenue</t>
  </si>
  <si>
    <t>Solar PV energy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5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995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6462955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18</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18</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18</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39</v>
      </c>
      <c t="s" s="2" r="B1">
        <v>1</v>
      </c>
    </row>
    <row spans="1:2" r="2">
      <c t="s" s="2" r="B2">
        <v>2</v>
      </c>
    </row>
    <row spans="1:2" r="3">
      <c t="s" s="3" r="A3">
        <v>140</v>
      </c>
    </row>
    <row spans="1:2" r="4">
      <c t="s" s="4" r="A4">
        <v>141</v>
      </c>
      <c t="s" s="4" r="B4">
        <v>142</v>
      </c>
    </row>
    <row spans="1:2" r="5">
      <c t="s" s="4" r="A5">
        <v>143</v>
      </c>
      <c t="s" s="4" r="B5">
        <v>144</v>
      </c>
    </row>
    <row spans="1:2" r="6">
      <c t="s" s="4" r="A6">
        <v>145</v>
      </c>
      <c t="s" s="4" r="B6">
        <v>146</v>
      </c>
    </row>
    <row spans="1:2" r="7">
      <c t="s" s="4" r="A7">
        <v>147</v>
      </c>
      <c t="s" s="4" r="B7">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8</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3</v>
      </c>
      <c t="s" s="2" r="B1">
        <v>1</v>
      </c>
    </row>
    <row spans="1:2" r="2">
      <c t="s" s="2" r="B2">
        <v>2</v>
      </c>
    </row>
    <row spans="1:2" r="3">
      <c t="s" s="3" r="A3">
        <v>164</v>
      </c>
    </row>
    <row spans="1:2" r="4">
      <c t="s" s="4" r="A4">
        <v>41</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42</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244</v>
      </c>
      <c t="n" s="7" r="C3">
        <v>13550</v>
      </c>
    </row>
    <row spans="1:3" r="4">
      <c t="s" s="4" r="A4">
        <v>31</v>
      </c>
      <c t="n" s="6" r="B4">
        <v>1686</v>
      </c>
      <c t="n" s="6" r="C4">
        <v>1875</v>
      </c>
    </row>
    <row spans="1:3" r="5">
      <c t="s" s="4" r="A5">
        <v>32</v>
      </c>
      <c t="n" s="6" r="B5">
        <v>13930</v>
      </c>
      <c t="n" s="6" r="C5">
        <v>15425</v>
      </c>
    </row>
    <row spans="1:3" r="6">
      <c t="s" s="4" r="A6">
        <v>33</v>
      </c>
      <c t="n" s="6" r="B6">
        <v>216664</v>
      </c>
      <c t="n" s="6" r="C6">
        <v>246480</v>
      </c>
    </row>
    <row spans="1:3" r="7">
      <c t="s" s="4" r="A7">
        <v>34</v>
      </c>
      <c t="n" s="6" r="B7">
        <v>14370990</v>
      </c>
      <c t="n" s="6" r="C7">
        <v>15062438</v>
      </c>
    </row>
    <row spans="1:3" r="8">
      <c t="s" s="4" r="A8">
        <v>35</v>
      </c>
      <c t="n" s="6" r="B8">
        <v>1144133</v>
      </c>
      <c t="n" s="6" r="C8">
        <v>1176265</v>
      </c>
    </row>
    <row spans="1:3" r="9">
      <c t="s" s="4" r="A9">
        <v>36</v>
      </c>
      <c t="n" s="6" r="B9">
        <v>15745717</v>
      </c>
      <c t="n" s="6" r="C9">
        <v>16500608</v>
      </c>
    </row>
    <row spans="1:3" r="10">
      <c t="s" s="3" r="A10">
        <v>37</v>
      </c>
    </row>
    <row spans="1:3" r="11">
      <c t="s" s="4" r="A11">
        <v>38</v>
      </c>
      <c t="n" s="6" r="B11">
        <v>1250476</v>
      </c>
      <c t="n" s="6" r="C11">
        <v>1283682</v>
      </c>
    </row>
    <row spans="1:3" r="12">
      <c t="s" s="4" r="A12">
        <v>39</v>
      </c>
      <c t="n" s="6" r="B12">
        <v>1250476</v>
      </c>
      <c t="n" s="6" r="C12">
        <v>1283682</v>
      </c>
    </row>
    <row spans="1:3" r="13">
      <c t="s" s="3" r="A13">
        <v>40</v>
      </c>
    </row>
    <row spans="1:3" r="14">
      <c t="s" s="4" r="A14">
        <v>41</v>
      </c>
      <c t="n" s="6" r="B14">
        <v>519050</v>
      </c>
      <c t="n" s="6" r="C14">
        <v>510356</v>
      </c>
    </row>
    <row spans="1:3" r="15">
      <c t="s" s="4" r="A15">
        <v>42</v>
      </c>
      <c t="n" s="6" r="B15">
        <v>3136566</v>
      </c>
      <c t="n" s="6" r="C15">
        <v>3219177</v>
      </c>
    </row>
    <row spans="1:3" r="16">
      <c t="s" s="4" r="A16">
        <v>43</v>
      </c>
      <c t="n" s="6" r="B16">
        <v>3655616</v>
      </c>
      <c t="n" s="6" r="C16">
        <v>3729533</v>
      </c>
    </row>
    <row spans="1:3" r="17">
      <c t="s" s="4" r="A17">
        <v>44</v>
      </c>
      <c t="n" s="6" r="B17">
        <v>4906092</v>
      </c>
      <c t="n" s="6" r="C17">
        <v>5013215</v>
      </c>
    </row>
    <row spans="1:3" r="18">
      <c t="s" s="3" r="A18">
        <v>45</v>
      </c>
    </row>
    <row spans="1:3" r="19">
      <c t="s" s="4" r="A19">
        <v>46</v>
      </c>
      <c t="n" s="6" r="B19">
        <v>646295</v>
      </c>
      <c t="n" s="6" r="C19">
        <v>646295</v>
      </c>
    </row>
    <row spans="1:3" r="20">
      <c t="s" s="4" r="A20">
        <v>47</v>
      </c>
      <c t="n" s="6" r="B20">
        <v>-489258</v>
      </c>
      <c t="n" s="6" r="C20">
        <v>-489258</v>
      </c>
    </row>
    <row spans="1:3" r="21">
      <c t="s" s="4" r="A21">
        <v>48</v>
      </c>
      <c t="n" s="6" r="B21">
        <v>15961247</v>
      </c>
      <c t="n" s="6" r="C21">
        <v>15906150</v>
      </c>
    </row>
    <row spans="1:3" r="22">
      <c t="s" s="4" r="A22">
        <v>49</v>
      </c>
      <c t="n" s="6" r="B22">
        <v>-7781403</v>
      </c>
      <c t="n" s="6" r="C22">
        <v>-7403166</v>
      </c>
    </row>
    <row spans="1:3" r="23">
      <c t="s" s="4" r="A23">
        <v>50</v>
      </c>
      <c t="n" s="6" r="B23">
        <v>929748</v>
      </c>
      <c t="n" s="6" r="C23">
        <v>947275</v>
      </c>
    </row>
    <row spans="1:3" r="24">
      <c t="s" s="4" r="A24">
        <v>51</v>
      </c>
      <c t="n" s="6" r="B24">
        <v>1572996</v>
      </c>
      <c t="n" s="6" r="C24">
        <v>1880097</v>
      </c>
    </row>
    <row spans="1:3" r="25">
      <c t="s" s="4" r="A25">
        <v>52</v>
      </c>
      <c t="n" s="6" r="B25">
        <v>10839625</v>
      </c>
      <c t="n" s="6" r="C25">
        <v>11487393</v>
      </c>
    </row>
    <row spans="1:3" r="26">
      <c t="s" s="4" r="A26">
        <v>53</v>
      </c>
      <c t="n" s="6" r="B26">
        <v>15745717</v>
      </c>
      <c t="n" s="6" r="C26">
        <v>16500608</v>
      </c>
    </row>
    <row spans="1:3" r="27">
      <c t="s" s="4" r="A27">
        <v>54</v>
      </c>
    </row>
    <row spans="1:3" r="28">
      <c t="s" s="3" r="A28">
        <v>45</v>
      </c>
    </row>
    <row spans="1:3" r="29">
      <c t="s" s="4" r="A29">
        <v>55</v>
      </c>
      <c t="s" s="4" r="B29">
        <v>56</v>
      </c>
      <c t="s" s="4" r="C29">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177</v>
      </c>
      <c t="s" s="2" r="B1">
        <v>1</v>
      </c>
      <c t="s" s="2" r="C1">
        <v>178</v>
      </c>
    </row>
    <row spans="1:3" r="2">
      <c t="s" s="2" r="B2">
        <v>2</v>
      </c>
      <c t="s" s="2" r="C2">
        <v>28</v>
      </c>
    </row>
    <row spans="1:3" r="3">
      <c t="s" s="4" r="A3">
        <v>179</v>
      </c>
    </row>
    <row spans="1:3" r="4">
      <c t="s" s="4" r="A4">
        <v>180</v>
      </c>
      <c t="n" s="9" r="B4">
        <v>6.6694</v>
      </c>
      <c t="n" s="9" r="C4">
        <v>6.4907</v>
      </c>
    </row>
    <row spans="1:3" r="5">
      <c t="s" s="4" r="A5">
        <v>181</v>
      </c>
      <c t="n" s="9" r="B5">
        <v>6.5792</v>
      </c>
      <c t="n" s="9" r="C5">
        <v>6.2175</v>
      </c>
    </row>
    <row spans="1:3" r="6">
      <c t="s" s="4" r="A6">
        <v>182</v>
      </c>
    </row>
    <row spans="1:3" r="7">
      <c t="s" s="4" r="A7">
        <v>180</v>
      </c>
      <c t="n" s="9" r="B7">
        <v>7.7548</v>
      </c>
      <c t="n" s="9" r="C7">
        <v>7.7504</v>
      </c>
    </row>
    <row spans="1:3" r="8">
      <c t="s" s="4" r="A8">
        <v>181</v>
      </c>
      <c t="n" s="9" r="B8">
        <v>7.7633</v>
      </c>
      <c t="n" s="9" r="C8">
        <v>7.75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83</v>
      </c>
      <c t="s" s="2" r="B1">
        <v>1</v>
      </c>
    </row>
    <row spans="1:3" r="2">
      <c t="s" s="2" r="B2">
        <v>2</v>
      </c>
      <c t="s" s="2" r="C2">
        <v>68</v>
      </c>
    </row>
    <row spans="1:3" r="3">
      <c t="s" s="3" r="A3">
        <v>184</v>
      </c>
    </row>
    <row spans="1:3" r="4">
      <c t="s" s="4" r="A4">
        <v>185</v>
      </c>
      <c t="n" s="7" r="B4">
        <v>1236546</v>
      </c>
    </row>
    <row spans="1:3" r="5">
      <c t="s" s="4" r="A5">
        <v>186</v>
      </c>
      <c t="n" s="7" r="B5">
        <v>-88333</v>
      </c>
      <c t="n" s="7" r="C5">
        <v>-1047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87</v>
      </c>
      <c t="s" s="2" r="B1">
        <v>2</v>
      </c>
      <c t="s" s="2" r="C1">
        <v>28</v>
      </c>
    </row>
    <row spans="1:3" r="2">
      <c t="s" s="3" r="A2">
        <v>188</v>
      </c>
    </row>
    <row spans="1:3" r="3">
      <c t="s" s="4" r="A3">
        <v>189</v>
      </c>
      <c t="n" s="7" r="B3">
        <v>19190992</v>
      </c>
      <c t="n" s="7" r="C3">
        <v>19719353</v>
      </c>
    </row>
    <row spans="1:3" r="4">
      <c t="s" s="4" r="A4">
        <v>190</v>
      </c>
      <c t="n" s="6" r="B4">
        <v>-4820002</v>
      </c>
      <c t="n" s="6" r="C4">
        <v>-4656915</v>
      </c>
    </row>
    <row spans="1:3" r="5">
      <c t="s" s="4" r="A5">
        <v>191</v>
      </c>
      <c t="n" s="7" r="B5">
        <v>14370990</v>
      </c>
      <c t="n" s="7" r="C5">
        <v>150624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192</v>
      </c>
      <c t="s" s="2" r="B1">
        <v>67</v>
      </c>
      <c t="s" s="2" r="D1">
        <v>1</v>
      </c>
    </row>
    <row spans="1:5" r="2">
      <c t="s" s="2" r="B2">
        <v>2</v>
      </c>
      <c t="s" s="2" r="C2">
        <v>68</v>
      </c>
      <c t="s" s="2" r="D2">
        <v>2</v>
      </c>
      <c t="s" s="2" r="E2">
        <v>68</v>
      </c>
    </row>
    <row spans="1:5" r="3">
      <c t="s" s="3" r="A3">
        <v>193</v>
      </c>
    </row>
    <row spans="1:5" r="4">
      <c t="s" s="4" r="A4">
        <v>194</v>
      </c>
      <c t="n" s="7" r="B4">
        <v>95966</v>
      </c>
      <c t="n" s="7" r="C4">
        <v>102255</v>
      </c>
      <c t="n" s="7" r="D4">
        <v>291811</v>
      </c>
      <c t="n" s="7" r="E4">
        <v>31163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195</v>
      </c>
      <c t="s" s="2" r="B1">
        <v>1</v>
      </c>
      <c t="s" s="2" r="C1">
        <v>178</v>
      </c>
    </row>
    <row spans="1:3" r="2">
      <c t="s" s="2" r="B2">
        <v>2</v>
      </c>
      <c t="s" s="2" r="C2">
        <v>28</v>
      </c>
    </row>
    <row spans="1:3" r="3">
      <c t="s" s="4" r="A3">
        <v>196</v>
      </c>
      <c t="n" s="7" r="B3">
        <v>1128043</v>
      </c>
      <c t="n" s="7" r="C3">
        <v>1169114</v>
      </c>
    </row>
    <row spans="1:3" r="4">
      <c t="s" s="4" r="A4">
        <v>197</v>
      </c>
    </row>
    <row spans="1:3" r="5">
      <c t="s" s="4" r="A5">
        <v>196</v>
      </c>
      <c t="n" s="7" r="B5">
        <v>1123170</v>
      </c>
      <c t="n" s="7" r="C5">
        <v>1164107</v>
      </c>
    </row>
    <row spans="1:3" r="6">
      <c t="s" s="4" r="A6">
        <v>198</v>
      </c>
      <c t="s" s="4" r="B6">
        <v>199</v>
      </c>
      <c t="s" s="4" r="C6">
        <v>199</v>
      </c>
    </row>
    <row spans="1:3" r="7">
      <c t="s" s="4" r="A7">
        <v>200</v>
      </c>
    </row>
    <row spans="1:3" r="8">
      <c t="s" s="4" r="A8">
        <v>196</v>
      </c>
      <c t="n" s="7" r="B8">
        <v>4873</v>
      </c>
      <c t="n" s="7" r="C8">
        <v>5007</v>
      </c>
    </row>
    <row spans="1:3" r="9">
      <c t="s" s="4" r="A9">
        <v>198</v>
      </c>
      <c t="s" s="4" r="B9">
        <v>199</v>
      </c>
      <c t="s" s="4" r="C9">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201</v>
      </c>
      <c t="s" s="2" r="B1">
        <v>1</v>
      </c>
      <c t="s" s="2" r="C1">
        <v>178</v>
      </c>
    </row>
    <row spans="1:3" r="2">
      <c t="s" s="2" r="B2">
        <v>2</v>
      </c>
      <c t="s" s="2" r="C2">
        <v>28</v>
      </c>
    </row>
    <row spans="1:3" r="3">
      <c t="s" s="4" r="A3">
        <v>196</v>
      </c>
      <c t="n" s="7" r="B3">
        <v>16090</v>
      </c>
      <c t="n" s="7" r="C3">
        <v>7151</v>
      </c>
    </row>
    <row spans="1:3" r="4">
      <c t="s" s="4" r="A4">
        <v>202</v>
      </c>
    </row>
    <row spans="1:3" r="5">
      <c t="s" s="4" r="A5">
        <v>196</v>
      </c>
      <c t="n" s="7" r="B5">
        <v>16090</v>
      </c>
      <c t="n" s="7" r="C5">
        <v>7151</v>
      </c>
    </row>
    <row spans="1:3" r="6">
      <c t="s" s="4" r="A6">
        <v>198</v>
      </c>
      <c t="s" s="4" r="B6">
        <v>199</v>
      </c>
      <c t="s" s="4" r="C6">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03</v>
      </c>
      <c t="s" s="2" r="B1">
        <v>178</v>
      </c>
    </row>
    <row spans="1:3" r="2">
      <c t="s" s="2" r="B2">
        <v>28</v>
      </c>
      <c t="s" s="2" r="C2">
        <v>2</v>
      </c>
    </row>
    <row spans="1:3" r="3">
      <c t="s" s="3" r="A3">
        <v>204</v>
      </c>
    </row>
    <row spans="1:3" r="4">
      <c t="s" s="4" r="A4">
        <v>35</v>
      </c>
      <c t="n" s="7" r="B4">
        <v>1176265</v>
      </c>
      <c t="n" s="7" r="C4">
        <v>1144133</v>
      </c>
    </row>
    <row spans="1:3" r="5">
      <c t="s" s="4" r="A5">
        <v>205</v>
      </c>
      <c t="n" s="6" r="B5">
        <v>3618818</v>
      </c>
    </row>
    <row spans="1:3" r="6">
      <c t="s" s="4" r="A6">
        <v>196</v>
      </c>
      <c t="n" s="7" r="B6">
        <v>7151</v>
      </c>
      <c t="n" s="7" r="C6">
        <v>160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06</v>
      </c>
      <c t="s" s="2" r="B1">
        <v>2</v>
      </c>
      <c t="s" s="2" r="C1">
        <v>28</v>
      </c>
    </row>
    <row spans="1:3" r="2">
      <c t="s" s="4" r="A2">
        <v>41</v>
      </c>
      <c t="n" s="7" r="B2">
        <v>519050</v>
      </c>
      <c t="n" s="7" r="C2">
        <v>510356</v>
      </c>
    </row>
    <row spans="1:3" r="3">
      <c t="s" s="4" r="A3">
        <v>207</v>
      </c>
    </row>
    <row spans="1:3" r="4">
      <c t="s" s="4" r="A4">
        <v>41</v>
      </c>
      <c t="n" s="6" r="B4">
        <v>374846</v>
      </c>
      <c t="n" s="6" r="C4">
        <v>385166</v>
      </c>
    </row>
    <row spans="1:3" r="5">
      <c t="s" s="4" r="A5">
        <v>208</v>
      </c>
    </row>
    <row spans="1:3" r="6">
      <c t="s" s="4" r="A6">
        <v>41</v>
      </c>
      <c t="n" s="6" r="B6">
        <v>95308</v>
      </c>
      <c t="n" s="6" r="C6">
        <v>58391</v>
      </c>
    </row>
    <row spans="1:3" r="7">
      <c t="s" s="4" r="A7">
        <v>209</v>
      </c>
    </row>
    <row spans="1:3" r="8">
      <c t="s" s="4" r="A8">
        <v>41</v>
      </c>
      <c t="s" s="4" r="B8">
        <v>56</v>
      </c>
      <c t="n" s="6" r="C8">
        <v>56614</v>
      </c>
    </row>
    <row spans="1:3" r="9">
      <c t="s" s="4" r="A9">
        <v>210</v>
      </c>
    </row>
    <row spans="1:3" r="10">
      <c t="s" s="4" r="A10">
        <v>41</v>
      </c>
      <c t="n" s="6" r="B10">
        <v>8996</v>
      </c>
      <c t="n" s="6" r="C10">
        <v>9244</v>
      </c>
    </row>
    <row spans="1:3" r="11">
      <c t="s" s="4" r="A11">
        <v>211</v>
      </c>
    </row>
    <row spans="1:3" r="12">
      <c t="s" s="4" r="A12">
        <v>41</v>
      </c>
      <c t="n" s="6" r="B12">
        <v>916</v>
      </c>
      <c t="n" s="6" r="C12">
        <v>941</v>
      </c>
    </row>
    <row spans="1:3" r="13">
      <c t="s" s="4" r="A13">
        <v>212</v>
      </c>
    </row>
    <row spans="1:3" r="14">
      <c t="s" s="4" r="A14">
        <v>41</v>
      </c>
      <c t="n" s="7" r="B14">
        <v>38984</v>
      </c>
      <c t="s" s="4" r="C14">
        <v>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13</v>
      </c>
      <c t="s" s="2" r="B1">
        <v>2</v>
      </c>
      <c t="s" s="2" r="C1">
        <v>28</v>
      </c>
    </row>
    <row spans="1:3" r="2">
      <c t="s" s="3" r="A2">
        <v>214</v>
      </c>
    </row>
    <row spans="1:3" r="3">
      <c t="s" s="4" r="A3">
        <v>41</v>
      </c>
      <c t="n" s="7" r="B3">
        <v>519050</v>
      </c>
      <c t="n" s="7" r="C3">
        <v>5103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8</v>
      </c>
    </row>
    <row spans="1:3" r="2">
      <c t="s" s="3" r="A2">
        <v>58</v>
      </c>
    </row>
    <row spans="1:3" r="3">
      <c t="s" s="4" r="A3">
        <v>59</v>
      </c>
      <c t="n" s="8" r="B3">
        <v>0.01</v>
      </c>
      <c t="n" s="8" r="C3">
        <v>0.01</v>
      </c>
    </row>
    <row spans="1:3" r="4">
      <c t="s" s="4" r="A4">
        <v>60</v>
      </c>
      <c t="n" s="6" r="B4">
        <v>250000000</v>
      </c>
      <c t="n" s="6" r="C4">
        <v>250000000</v>
      </c>
    </row>
    <row spans="1:3" r="5">
      <c t="s" s="4" r="A5">
        <v>61</v>
      </c>
      <c t="n" s="6" r="B5">
        <v>64629559</v>
      </c>
      <c t="n" s="6" r="C5">
        <v>64629559</v>
      </c>
    </row>
    <row spans="1:3" r="6">
      <c t="s" s="4" r="A6">
        <v>62</v>
      </c>
      <c t="n" s="6" r="B6">
        <v>64629559</v>
      </c>
      <c t="n" s="6" r="C6">
        <v>64629559</v>
      </c>
    </row>
    <row spans="1:3" r="7">
      <c t="s" s="4" r="A7">
        <v>54</v>
      </c>
    </row>
    <row spans="1:3" r="8">
      <c t="s" s="3" r="A8">
        <v>58</v>
      </c>
    </row>
    <row spans="1:3" r="9">
      <c t="s" s="4" r="A9">
        <v>63</v>
      </c>
      <c t="n" s="8" r="B9">
        <v>0.01</v>
      </c>
      <c t="n" s="8" r="C9">
        <v>0.01</v>
      </c>
    </row>
    <row spans="1:3" r="10">
      <c t="s" s="4" r="A10">
        <v>64</v>
      </c>
      <c t="n" s="6" r="B10">
        <v>10000000</v>
      </c>
      <c t="n" s="6" r="C10">
        <v>10000000</v>
      </c>
    </row>
    <row spans="1:3" r="11">
      <c t="s" s="4" r="A11">
        <v>65</v>
      </c>
      <c t="n" s="6" r="B11">
        <v>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15</v>
      </c>
      <c t="s" s="2" r="B1">
        <v>2</v>
      </c>
      <c t="s" s="2" r="C1">
        <v>28</v>
      </c>
    </row>
    <row spans="1:3" r="2">
      <c t="s" s="4" r="A2">
        <v>42</v>
      </c>
      <c t="n" s="7" r="B2">
        <v>3136566</v>
      </c>
      <c t="n" s="7" r="C2">
        <v>3219177</v>
      </c>
    </row>
    <row spans="1:3" r="3">
      <c t="s" s="4" r="A3">
        <v>216</v>
      </c>
    </row>
    <row spans="1:3" r="4">
      <c t="s" s="4" r="A4">
        <v>42</v>
      </c>
      <c t="n" s="6" r="B4">
        <v>1654405</v>
      </c>
      <c t="n" s="6" r="C4">
        <v>1699954</v>
      </c>
    </row>
    <row spans="1:3" r="5">
      <c t="s" s="4" r="A5">
        <v>217</v>
      </c>
    </row>
    <row spans="1:3" r="6">
      <c t="s" s="4" r="A6">
        <v>42</v>
      </c>
      <c t="n" s="6" r="B6">
        <v>909677</v>
      </c>
      <c t="n" s="6" r="C6">
        <v>934722</v>
      </c>
    </row>
    <row spans="1:3" r="7">
      <c t="s" s="4" r="A7">
        <v>218</v>
      </c>
    </row>
    <row spans="1:3" r="8">
      <c t="s" s="4" r="A8">
        <v>42</v>
      </c>
      <c t="n" s="7" r="B8">
        <v>572484</v>
      </c>
      <c t="n" s="7" r="C8">
        <v>5845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19</v>
      </c>
      <c t="s" s="2" r="B1">
        <v>2</v>
      </c>
      <c t="s" s="2" r="C1">
        <v>28</v>
      </c>
    </row>
    <row spans="1:3" r="2">
      <c t="s" s="3" r="A2">
        <v>220</v>
      </c>
    </row>
    <row spans="1:3" r="3">
      <c t="s" s="4" r="A3">
        <v>42</v>
      </c>
      <c t="n" s="7" r="B3">
        <v>3136566</v>
      </c>
      <c t="n" s="7" r="C3">
        <v>32191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21</v>
      </c>
      <c t="s" s="2" r="B1">
        <v>2</v>
      </c>
      <c t="s" s="2" r="C1">
        <v>28</v>
      </c>
    </row>
    <row spans="1:3" r="2">
      <c t="s" s="3" r="A2">
        <v>222</v>
      </c>
    </row>
    <row spans="1:3" r="3">
      <c t="s" s="4" r="A3">
        <v>223</v>
      </c>
      <c t="n" s="7" r="B3">
        <v>404194</v>
      </c>
      <c t="n" s="7" r="C3">
        <v>376415</v>
      </c>
    </row>
    <row spans="1:3" r="4">
      <c t="s" s="4" r="A4">
        <v>224</v>
      </c>
      <c t="n" s="6" r="B4">
        <v>404194</v>
      </c>
      <c t="n" s="6" r="C4">
        <v>376415</v>
      </c>
    </row>
    <row spans="1:3" r="5">
      <c t="s" s="4" r="A5">
        <v>225</v>
      </c>
      <c t="n" s="6" r="B5">
        <v>-404194</v>
      </c>
      <c t="n" s="6" r="C5">
        <v>-376415</v>
      </c>
    </row>
    <row spans="1:3" r="6">
      <c t="s" s="4" r="A6">
        <v>226</v>
      </c>
      <c t="s" s="4" r="B6">
        <v>56</v>
      </c>
      <c t="s" s="4" r="C6">
        <v>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27</v>
      </c>
      <c t="s" s="2" r="B1">
        <v>2</v>
      </c>
      <c t="s" s="2" r="C1">
        <v>28</v>
      </c>
    </row>
    <row spans="1:3" r="2">
      <c t="s" s="3" r="A2">
        <v>228</v>
      </c>
    </row>
    <row spans="1:3" r="3">
      <c t="s" s="4" r="A3">
        <v>229</v>
      </c>
      <c t="n" s="7" r="B3">
        <v>1616776</v>
      </c>
    </row>
    <row spans="1:3" r="4">
      <c t="s" s="4" r="A4">
        <v>230</v>
      </c>
      <c t="n" s="7" r="B4">
        <v>404194</v>
      </c>
      <c t="n" s="7" r="C4">
        <v>3764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t="s" s="1" r="A1">
        <v>231</v>
      </c>
      <c t="s" s="2" r="B1">
        <v>67</v>
      </c>
      <c t="s" s="2" r="D1">
        <v>1</v>
      </c>
    </row>
    <row spans="1:5" r="2">
      <c t="s" s="2" r="B2">
        <v>2</v>
      </c>
      <c t="s" s="2" r="C2">
        <v>68</v>
      </c>
      <c t="s" s="2" r="D2">
        <v>2</v>
      </c>
      <c t="s" s="2" r="E2">
        <v>68</v>
      </c>
    </row>
    <row spans="1:5" r="3">
      <c t="s" s="4" r="A3">
        <v>71</v>
      </c>
      <c t="n" s="7" r="B3">
        <v>1218</v>
      </c>
      <c t="n" s="7" r="C3">
        <v>16777</v>
      </c>
      <c t="n" s="7" r="D3">
        <v>3100</v>
      </c>
      <c t="n" s="7" r="E3">
        <v>51131</v>
      </c>
    </row>
    <row spans="1:5" r="4">
      <c t="s" s="4" r="A4">
        <v>232</v>
      </c>
      <c t="n" s="6" r="B4">
        <v>3632</v>
      </c>
      <c t="n" s="6" r="C4">
        <v>288206</v>
      </c>
      <c t="n" s="6" r="D4">
        <v>9256</v>
      </c>
      <c t="n" s="6" r="E4">
        <v>875390</v>
      </c>
    </row>
    <row spans="1:5" r="5">
      <c t="s" s="4" r="A5">
        <v>233</v>
      </c>
    </row>
    <row spans="1:5" r="6">
      <c t="s" s="4" r="A6">
        <v>234</v>
      </c>
      <c t="s" s="4" r="B6">
        <v>56</v>
      </c>
      <c t="n" s="6" r="C6">
        <v>299594</v>
      </c>
      <c t="s" s="4" r="D6">
        <v>56</v>
      </c>
      <c t="n" s="6" r="E6">
        <v>913060</v>
      </c>
    </row>
    <row spans="1:5" r="7">
      <c t="s" s="4" r="A7">
        <v>71</v>
      </c>
      <c t="s" s="4" r="B7">
        <v>56</v>
      </c>
      <c t="n" s="6" r="C7">
        <v>16777</v>
      </c>
      <c t="s" s="4" r="D7">
        <v>56</v>
      </c>
      <c t="n" s="6" r="E7">
        <v>51131</v>
      </c>
    </row>
    <row spans="1:5" r="8">
      <c t="s" s="4" r="A8">
        <v>232</v>
      </c>
      <c t="s" s="4" r="B8">
        <v>56</v>
      </c>
      <c t="n" s="6" r="C8">
        <v>282817</v>
      </c>
      <c t="s" s="4" r="D8">
        <v>56</v>
      </c>
      <c t="n" s="6" r="E8">
        <v>861929</v>
      </c>
    </row>
    <row spans="1:5" r="9">
      <c t="s" s="4" r="A9">
        <v>235</v>
      </c>
    </row>
    <row spans="1:5" r="10">
      <c t="s" s="4" r="A10">
        <v>234</v>
      </c>
      <c t="n" s="6" r="B10">
        <v>4850</v>
      </c>
      <c t="n" s="6" r="C10">
        <v>5389</v>
      </c>
      <c t="n" s="6" r="D10">
        <v>12356</v>
      </c>
      <c t="n" s="6" r="E10">
        <v>13461</v>
      </c>
    </row>
    <row spans="1:5" r="11">
      <c t="s" s="4" r="A11">
        <v>71</v>
      </c>
      <c t="n" s="6" r="B11">
        <v>1218</v>
      </c>
      <c t="s" s="4" r="C11">
        <v>56</v>
      </c>
      <c t="n" s="6" r="D11">
        <v>3100</v>
      </c>
      <c t="s" s="4" r="E11">
        <v>56</v>
      </c>
    </row>
    <row spans="1:5" r="12">
      <c t="s" s="4" r="A12">
        <v>232</v>
      </c>
      <c t="n" s="7" r="B12">
        <v>3632</v>
      </c>
      <c t="n" s="7" r="C12">
        <v>5389</v>
      </c>
      <c t="n" s="7" r="D12">
        <v>9256</v>
      </c>
      <c t="n" s="7" r="E12">
        <v>134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4850</v>
      </c>
      <c t="n" s="7" r="C4">
        <v>304983</v>
      </c>
      <c t="n" s="7" r="D4">
        <v>12356</v>
      </c>
      <c t="n" s="7" r="E4">
        <v>926521</v>
      </c>
    </row>
    <row spans="1:5" r="5">
      <c t="s" s="4" r="A5">
        <v>71</v>
      </c>
      <c t="n" s="6" r="B5">
        <v>1218</v>
      </c>
      <c t="n" s="6" r="C5">
        <v>16777</v>
      </c>
      <c t="n" s="6" r="D5">
        <v>3100</v>
      </c>
      <c t="n" s="6" r="E5">
        <v>51131</v>
      </c>
    </row>
    <row spans="1:5" r="6">
      <c t="s" s="4" r="A6">
        <v>72</v>
      </c>
      <c t="n" s="6" r="B6">
        <v>3632</v>
      </c>
      <c t="n" s="6" r="C6">
        <v>288206</v>
      </c>
      <c t="n" s="6" r="D6">
        <v>9256</v>
      </c>
      <c t="n" s="6" r="E6">
        <v>875390</v>
      </c>
    </row>
    <row spans="1:5" r="7">
      <c t="s" s="3" r="A7">
        <v>73</v>
      </c>
    </row>
    <row spans="1:5" r="8">
      <c t="s" s="4" r="A8">
        <v>74</v>
      </c>
      <c t="n" s="6" r="B8">
        <v>19944</v>
      </c>
      <c t="n" s="6" r="C8">
        <v>30068</v>
      </c>
      <c t="n" s="6" r="D8">
        <v>89134</v>
      </c>
      <c t="n" s="6" r="E8">
        <v>105070</v>
      </c>
    </row>
    <row spans="1:5" r="9">
      <c t="s" s="4" r="A9">
        <v>75</v>
      </c>
      <c t="n" s="6" r="B9">
        <v>7422</v>
      </c>
      <c t="n" s="6" r="C9">
        <v>13207</v>
      </c>
      <c t="n" s="6" r="D9">
        <v>23530</v>
      </c>
      <c t="n" s="6" r="E9">
        <v>40249</v>
      </c>
    </row>
    <row spans="1:5" r="10">
      <c t="s" s="4" r="A10">
        <v>76</v>
      </c>
      <c t="n" s="6" r="B10">
        <v>95966</v>
      </c>
      <c t="n" s="6" r="C10">
        <v>102255</v>
      </c>
      <c t="n" s="6" r="D10">
        <v>291811</v>
      </c>
      <c t="n" s="6" r="E10">
        <v>311639</v>
      </c>
    </row>
    <row spans="1:5" r="11">
      <c t="s" s="4" r="A11">
        <v>77</v>
      </c>
      <c t="n" s="6" r="B11">
        <v>123332</v>
      </c>
      <c t="n" s="6" r="C11">
        <v>145530</v>
      </c>
      <c t="n" s="6" r="D11">
        <v>404475</v>
      </c>
      <c t="n" s="6" r="E11">
        <v>456958</v>
      </c>
    </row>
    <row spans="1:5" r="12">
      <c t="s" s="4" r="A12">
        <v>78</v>
      </c>
      <c t="n" s="6" r="B12">
        <v>-119700</v>
      </c>
      <c t="n" s="6" r="C12">
        <v>142676</v>
      </c>
      <c t="n" s="6" r="D12">
        <v>-395219</v>
      </c>
      <c t="n" s="6" r="E12">
        <v>418432</v>
      </c>
    </row>
    <row spans="1:5" r="13">
      <c t="s" s="3" r="A13">
        <v>79</v>
      </c>
    </row>
    <row spans="1:5" r="14">
      <c t="s" s="4" r="A14">
        <v>80</v>
      </c>
      <c t="s" s="4" r="B14">
        <v>56</v>
      </c>
      <c t="n" s="6" r="C14">
        <v>12</v>
      </c>
      <c t="s" s="4" r="D14">
        <v>56</v>
      </c>
      <c t="n" s="6" r="E14">
        <v>134</v>
      </c>
    </row>
    <row spans="1:5" r="15">
      <c t="s" s="4" r="A15">
        <v>81</v>
      </c>
      <c t="n" s="6" r="B15">
        <v>-93</v>
      </c>
      <c t="n" s="6" r="C15">
        <v>-151</v>
      </c>
      <c t="n" s="6" r="D15">
        <v>-545</v>
      </c>
      <c t="n" s="6" r="E15">
        <v>-584</v>
      </c>
    </row>
    <row spans="1:5" r="16">
      <c t="s" s="4" r="A16">
        <v>82</v>
      </c>
      <c t="s" s="4" r="B16">
        <v>56</v>
      </c>
      <c t="n" s="6" r="C16">
        <v>4</v>
      </c>
      <c t="s" s="4" r="D16">
        <v>56</v>
      </c>
      <c t="n" s="6" r="E16">
        <v>-488</v>
      </c>
    </row>
    <row spans="1:5" r="17">
      <c t="s" s="4" r="A17">
        <v>83</v>
      </c>
      <c t="n" s="6" r="B17">
        <v>-93</v>
      </c>
      <c t="n" s="6" r="C17">
        <v>-135</v>
      </c>
      <c t="n" s="6" r="D17">
        <v>-545</v>
      </c>
      <c t="n" s="6" r="E17">
        <v>-938</v>
      </c>
    </row>
    <row spans="1:5" r="18">
      <c t="s" s="4" r="A18">
        <v>84</v>
      </c>
      <c t="n" s="6" r="B18">
        <v>-119793</v>
      </c>
      <c t="n" s="6" r="C18">
        <v>142541</v>
      </c>
      <c t="n" s="6" r="D18">
        <v>-395764</v>
      </c>
      <c t="n" s="6" r="E18">
        <v>417494</v>
      </c>
    </row>
    <row spans="1:5" r="19">
      <c t="s" s="4" r="A19">
        <v>85</v>
      </c>
      <c t="s" s="4" r="B19">
        <v>56</v>
      </c>
      <c t="s" s="4" r="C19">
        <v>56</v>
      </c>
      <c t="s" s="4" r="D19">
        <v>56</v>
      </c>
      <c t="s" s="4" r="E19">
        <v>56</v>
      </c>
    </row>
    <row spans="1:5" r="20">
      <c t="s" s="4" r="A20">
        <v>86</v>
      </c>
      <c t="n" s="6" r="B20">
        <v>-119793</v>
      </c>
      <c t="n" s="6" r="C20">
        <v>142541</v>
      </c>
      <c t="n" s="6" r="D20">
        <v>-395764</v>
      </c>
      <c t="n" s="6" r="E20">
        <v>417494</v>
      </c>
    </row>
    <row spans="1:5" r="21">
      <c t="s" s="3" r="A21">
        <v>87</v>
      </c>
    </row>
    <row spans="1:5" r="22">
      <c t="s" s="4" r="A22">
        <v>50</v>
      </c>
      <c t="n" s="6" r="B22">
        <v>-5628</v>
      </c>
      <c t="n" s="6" r="C22">
        <v>2877</v>
      </c>
      <c t="n" s="6" r="D22">
        <v>-17527</v>
      </c>
      <c t="n" s="6" r="E22">
        <v>6594</v>
      </c>
    </row>
    <row spans="1:5" r="23">
      <c t="s" s="4" r="A23">
        <v>88</v>
      </c>
      <c t="n" s="6" r="B23">
        <v>-114165</v>
      </c>
      <c t="n" s="6" r="C23">
        <v>139664</v>
      </c>
      <c t="n" s="6" r="D23">
        <v>-378237</v>
      </c>
      <c t="n" s="6" r="E23">
        <v>410900</v>
      </c>
    </row>
    <row spans="1:5" r="24">
      <c t="s" s="3" r="A24">
        <v>89</v>
      </c>
    </row>
    <row spans="1:5" r="25">
      <c t="s" s="4" r="A25">
        <v>90</v>
      </c>
      <c t="n" s="6" r="B25">
        <v>-43550</v>
      </c>
      <c t="n" s="6" r="C25">
        <v>-706483</v>
      </c>
      <c t="n" s="6" r="D25">
        <v>-307101</v>
      </c>
      <c t="n" s="6" r="E25">
        <v>-552026</v>
      </c>
    </row>
    <row spans="1:5" r="26">
      <c t="s" s="4" r="A26">
        <v>91</v>
      </c>
      <c t="n" s="7" r="B26">
        <v>-163343</v>
      </c>
      <c t="n" s="7" r="C26">
        <v>-563942</v>
      </c>
      <c t="n" s="7" r="D26">
        <v>-702865</v>
      </c>
      <c t="n" s="7" r="E26">
        <v>-134532</v>
      </c>
    </row>
    <row spans="1:5" r="27">
      <c t="s" s="4" r="A27">
        <v>92</v>
      </c>
      <c t="n" s="6" r="B27">
        <v>64629559</v>
      </c>
      <c t="n" s="6" r="C27">
        <v>64629559</v>
      </c>
      <c t="n" s="6" r="D27">
        <v>64629559</v>
      </c>
      <c t="n" s="6" r="E27">
        <v>64629559</v>
      </c>
    </row>
    <row spans="1:5" r="28">
      <c t="s" s="4" r="A28">
        <v>93</v>
      </c>
      <c t="n" s="6" r="B28">
        <v>64629559</v>
      </c>
      <c t="n" s="6" r="C28">
        <v>64629559</v>
      </c>
      <c t="n" s="6" r="D28">
        <v>64629559</v>
      </c>
      <c t="n" s="6" r="E28">
        <v>64629559</v>
      </c>
    </row>
    <row spans="1:5" r="29">
      <c t="s" s="3" r="A29">
        <v>94</v>
      </c>
    </row>
    <row spans="1:5" r="30">
      <c t="s" s="4" r="A30">
        <v>95</v>
      </c>
      <c t="n" s="7" r="B30">
        <v>0</v>
      </c>
      <c t="n" s="7" r="C30">
        <v>0</v>
      </c>
      <c t="n" s="8" r="D30">
        <v>-0.01</v>
      </c>
      <c t="n" s="8" r="E30">
        <v>0.01</v>
      </c>
    </row>
    <row spans="1:5" r="31">
      <c t="s" s="4" r="A31">
        <v>96</v>
      </c>
      <c t="n" s="7" r="B31">
        <v>0</v>
      </c>
      <c t="s" s="4" r="C31">
        <v>97</v>
      </c>
      <c t="n" s="8" r="D31">
        <v>-0.01</v>
      </c>
      <c t="n" s="8" r="E31">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8</v>
      </c>
    </row>
    <row spans="1:3" r="3">
      <c t="s" s="3" r="A3">
        <v>99</v>
      </c>
    </row>
    <row spans="1:3" r="4">
      <c t="s" s="4" r="A4">
        <v>86</v>
      </c>
      <c t="n" s="7" r="B4">
        <v>-395764</v>
      </c>
      <c t="n" s="7" r="C4">
        <v>417494</v>
      </c>
    </row>
    <row spans="1:3" r="5">
      <c t="s" s="3" r="A5">
        <v>100</v>
      </c>
    </row>
    <row spans="1:3" r="6">
      <c t="s" s="4" r="A6">
        <v>101</v>
      </c>
      <c t="n" s="6" r="B6">
        <v>315341</v>
      </c>
      <c t="n" s="6" r="C6">
        <v>351888</v>
      </c>
    </row>
    <row spans="1:3" r="7">
      <c t="s" s="3" r="A7">
        <v>102</v>
      </c>
    </row>
    <row spans="1:3" r="8">
      <c t="s" s="4" r="A8">
        <v>103</v>
      </c>
      <c t="n" s="6" r="B8">
        <v>-9256</v>
      </c>
      <c t="n" s="6" r="C8">
        <v>-926521</v>
      </c>
    </row>
    <row spans="1:3" r="9">
      <c t="s" s="4" r="A9">
        <v>31</v>
      </c>
      <c t="n" s="6" r="B9">
        <v>141</v>
      </c>
      <c t="n" s="6" r="C9">
        <v>-242</v>
      </c>
    </row>
    <row spans="1:3" r="10">
      <c t="s" s="4" r="A10">
        <v>38</v>
      </c>
      <c t="n" s="6" r="B10">
        <v>1205</v>
      </c>
      <c t="n" s="6" r="C10">
        <v>52627</v>
      </c>
    </row>
    <row spans="1:3" r="11">
      <c t="s" s="4" r="A11">
        <v>104</v>
      </c>
      <c t="n" s="6" r="B11">
        <v>-88333</v>
      </c>
      <c t="n" s="6" r="C11">
        <v>-104754</v>
      </c>
    </row>
    <row spans="1:3" r="12">
      <c t="s" s="3" r="A12">
        <v>105</v>
      </c>
    </row>
    <row spans="1:3" r="13">
      <c t="s" s="4" r="A13">
        <v>106</v>
      </c>
      <c t="n" s="6" r="B13">
        <v>88407</v>
      </c>
      <c t="n" s="6" r="C13">
        <v>50066</v>
      </c>
    </row>
    <row spans="1:3" r="14">
      <c t="s" s="4" r="A14">
        <v>107</v>
      </c>
      <c t="n" s="6" r="B14">
        <v>88407</v>
      </c>
      <c t="n" s="6" r="C14">
        <v>50066</v>
      </c>
    </row>
    <row spans="1:3" r="15">
      <c t="s" s="4" r="A15">
        <v>108</v>
      </c>
      <c t="n" s="6" r="B15">
        <v>-1380</v>
      </c>
      <c t="n" s="6" r="C15">
        <v>-1566</v>
      </c>
    </row>
    <row spans="1:3" r="16">
      <c t="s" s="4" r="A16">
        <v>109</v>
      </c>
      <c t="n" s="6" r="B16">
        <v>-1306</v>
      </c>
      <c t="n" s="6" r="C16">
        <v>-56254</v>
      </c>
    </row>
    <row spans="1:3" r="17">
      <c t="s" s="4" r="A17">
        <v>110</v>
      </c>
      <c t="n" s="6" r="B17">
        <v>13550</v>
      </c>
      <c t="n" s="6" r="C17">
        <v>72156</v>
      </c>
    </row>
    <row spans="1:3" r="18">
      <c t="s" s="4" r="A18">
        <v>111</v>
      </c>
      <c t="n" s="6" r="B18">
        <v>12244</v>
      </c>
      <c t="n" s="6" r="C18">
        <v>15902</v>
      </c>
    </row>
    <row spans="1:3" r="19">
      <c t="s" s="3" r="A19">
        <v>112</v>
      </c>
    </row>
    <row spans="1:3" r="20">
      <c t="s" s="4" r="A20">
        <v>113</v>
      </c>
      <c t="s" s="4" r="B20">
        <v>56</v>
      </c>
      <c t="s" s="4" r="C20">
        <v>56</v>
      </c>
    </row>
    <row spans="1:3" r="21">
      <c t="s" s="4" r="A21">
        <v>114</v>
      </c>
      <c t="s" s="4" r="B21">
        <v>56</v>
      </c>
      <c t="s" s="4" r="C21">
        <v>56</v>
      </c>
    </row>
    <row spans="1:3" r="22">
      <c t="s" s="3" r="A22">
        <v>115</v>
      </c>
    </row>
    <row spans="1:3" r="23">
      <c t="s" s="4" r="A23">
        <v>116</v>
      </c>
      <c t="n" s="7" r="B23">
        <v>55097</v>
      </c>
      <c t="n" s="7" r="C23">
        <v>1572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1</v>
      </c>
      <c t="s" s="2" r="B1">
        <v>1</v>
      </c>
    </row>
    <row spans="1:2" r="2">
      <c t="s" s="2" r="B2">
        <v>2</v>
      </c>
    </row>
    <row spans="1:2" r="3">
      <c t="s" s="3" r="A3">
        <v>118</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18</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7</v>
      </c>
      <c t="s" s="2" r="B1">
        <v>1</v>
      </c>
    </row>
    <row spans="1:2" r="2">
      <c t="s" s="2" r="B2">
        <v>2</v>
      </c>
    </row>
    <row spans="1:2" r="3">
      <c t="s" s="3" r="A3">
        <v>118</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CASH</vt:lpstr>
      <vt:lpstr>SUMMARY OF SIGNIFICANT ACCOUNTI</vt:lpstr>
      <vt:lpstr>LAND USE RIGHTS, NET</vt:lpstr>
      <vt:lpstr>DUE FROM RELATED PARTIES</vt:lpstr>
      <vt:lpstr>DUE TO RELATED PARTIES</vt:lpstr>
      <vt:lpstr>DUE TO SHAREHOLDERS</vt:lpstr>
      <vt:lpstr>INCOME TAXES</vt:lpstr>
      <vt:lpstr>SEGMENT INFORMATION</vt:lpstr>
      <vt:lpstr>SUMMARY OF SIGNIFICANT ACCOUN13</vt:lpstr>
      <vt:lpstr>SUMMARY OF SIGNIFICANT ACCOUN14</vt:lpstr>
      <vt:lpstr>LAND USE RIGHTS, NET (Tables)</vt:lpstr>
      <vt:lpstr>DUE FROM RELATED PARTIES (Table</vt:lpstr>
      <vt:lpstr>DUE TO RELATED PARTIES (Tables)</vt:lpstr>
      <vt:lpstr>DUE TO SHAREHOLDERS (Tables)</vt:lpstr>
      <vt:lpstr>INCOME TAXES (Tables)</vt:lpstr>
      <vt:lpstr>SEGMENT INFORMATION (Tables)</vt:lpstr>
      <vt:lpstr>SUMMARY OF SIGNIFICANT ACCOUN21</vt:lpstr>
      <vt:lpstr>SUMMARY OF SIGNIFICANT ACCOUN22</vt:lpstr>
      <vt:lpstr>LAND USE RIGHTS, NET (Details)</vt:lpstr>
      <vt:lpstr>LAND USE RIGHTS, NET (Details N</vt:lpstr>
      <vt:lpstr>DUE FROM RELATED PARTIES (Detai</vt:lpstr>
      <vt:lpstr>DUE FROM RELATED PARTIES (Det26</vt:lpstr>
      <vt:lpstr>DUE FROM RELATED PARTIES (Det27</vt:lpstr>
      <vt:lpstr>DUE TO RELATED PARTIES (Details</vt:lpstr>
      <vt:lpstr>DUE TO RELATED PARTIES (Detai29</vt:lpstr>
      <vt:lpstr>DUE TO SHAREHOLDERS (Details)</vt:lpstr>
      <vt:lpstr>DUE TO SHAREHOLDERS (Details Na</vt:lpstr>
      <vt:lpstr>INCOME TAXES (Details)</vt:lpstr>
      <vt:lpstr>INCOME TAXES (Details Narrative</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08:54Z</dcterms:created>
  <dcterms:modified xmlns:dcterms="http://purl.org/dc/terms/" xmlns:xsi="http://www.w3.org/2001/XMLSchema-instance" xsi:type="dcterms:W3CDTF">2016-11-14T06:08:54Z</dcterms:modified>
  <dc:title xmlns:dc="http://purl.org/dc/elements/1.1/">Untitled</dc:title>
  <dc:description xmlns:dc="http://purl.org/dc/elements/1.1/"/>
  <dc:subject xmlns:dc="http://purl.org/dc/elements/1.1/"/>
  <cp:keywords/>
  <cp:category/>
</cp:coreProperties>
</file>